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GOING CONCERN"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SUMMARY OF SIGNIFICANT ACCOUN_3" sheetId="17" state="visible" r:id="rId17"/>
    <sheet xmlns:r="http://schemas.openxmlformats.org/officeDocument/2006/relationships" name="COMMON STOCK (Details Narrative" sheetId="18" state="visible" r:id="rId18"/>
    <sheet xmlns:r="http://schemas.openxmlformats.org/officeDocument/2006/relationships" name="RELATED PARTY TRANSACTIONS (Det"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 xmlns:r="http://schemas.openxmlformats.org/officeDocument/2006/relationships" name="INCOME TAXES (Details Narrative"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07">
  <si>
    <t>Document and Entity Information - shares</t>
  </si>
  <si>
    <t>6 Months Ended</t>
  </si>
  <si>
    <t>Nov. 30, 2016</t>
  </si>
  <si>
    <t>Dec. 16, 2019</t>
  </si>
  <si>
    <t>Cover [Abstract]</t>
  </si>
  <si>
    <t>Entity Registrant Name</t>
  </si>
  <si>
    <t>AMPERICO CORP</t>
  </si>
  <si>
    <t>Entity Central Index Key</t>
  </si>
  <si>
    <t>0001554054</t>
  </si>
  <si>
    <t>Document Type</t>
  </si>
  <si>
    <t>10-Q</t>
  </si>
  <si>
    <t>Document Period End Date</t>
  </si>
  <si>
    <t>Nov. 30,
		2016</t>
  </si>
  <si>
    <t>Amendment Flag</t>
  </si>
  <si>
    <t>false</t>
  </si>
  <si>
    <t>Current Fiscal Year End Date</t>
  </si>
  <si>
    <t>--05-31</t>
  </si>
  <si>
    <t>Entity File Number</t>
  </si>
  <si>
    <t>333-170091</t>
  </si>
  <si>
    <t>Entity Incorporation State Country Code</t>
  </si>
  <si>
    <t>NV</t>
  </si>
  <si>
    <t>Entity Current Reporting Status</t>
  </si>
  <si>
    <t>Yes</t>
  </si>
  <si>
    <t>Entity Interactive Data Current</t>
  </si>
  <si>
    <t>No</t>
  </si>
  <si>
    <t>Entity Filer Category</t>
  </si>
  <si>
    <t>Non-accelerated Filer</t>
  </si>
  <si>
    <t>Entity Small Business</t>
  </si>
  <si>
    <t>true</t>
  </si>
  <si>
    <t>Entity Emerging Growth Company</t>
  </si>
  <si>
    <t>Entity Ex Transition Period</t>
  </si>
  <si>
    <t>Entity Shell Company</t>
  </si>
  <si>
    <t>Entity Common Stock, Shares Outstanding</t>
  </si>
  <si>
    <t>Document Fiscal Period Focus</t>
  </si>
  <si>
    <t>Q2</t>
  </si>
  <si>
    <t>Document Fiscal Year Focus</t>
  </si>
  <si>
    <t>2017</t>
  </si>
  <si>
    <t>BALANCE SHEETS (Unaudited) - USD ($)</t>
  </si>
  <si>
    <t>May 31, 2016</t>
  </si>
  <si>
    <t>Current Assets</t>
  </si>
  <si>
    <t>Cash</t>
  </si>
  <si>
    <t xml:space="preserve"> </t>
  </si>
  <si>
    <t>Total Current Assets</t>
  </si>
  <si>
    <t>Total Assets</t>
  </si>
  <si>
    <t>Current Liabilities</t>
  </si>
  <si>
    <t>Accounts payable and accrued expenses</t>
  </si>
  <si>
    <t>Loans Payable</t>
  </si>
  <si>
    <t>Interest Payable</t>
  </si>
  <si>
    <t>Due to Releted Party</t>
  </si>
  <si>
    <t>Total Liabilities</t>
  </si>
  <si>
    <t>Stockholders' Deficit</t>
  </si>
  <si>
    <t>Common Stock, $0.001 par value; 1,000,000,000 shares authorized, 2,696 and 2,696 shares issued and outstanding as of November 31, 2016 and May 31, 2016</t>
  </si>
  <si>
    <t>Additional paid-in capital</t>
  </si>
  <si>
    <t>Accumulated deficit</t>
  </si>
  <si>
    <t>Total Stockholders' Deficit</t>
  </si>
  <si>
    <t>Total Liabilities and Stockholders' Deficit</t>
  </si>
  <si>
    <t>BALANCE SHEETS (Unaudited) (Parenthetical) - $ / shares</t>
  </si>
  <si>
    <t>Statement of Financial Position [Abstract]</t>
  </si>
  <si>
    <t>Common Stock, par value (in dollars per share)</t>
  </si>
  <si>
    <t>Common Stock, authorized</t>
  </si>
  <si>
    <t>Common Stock, issued</t>
  </si>
  <si>
    <t>Common Stock, outstanding</t>
  </si>
  <si>
    <t>STATEMENTS OF OPERATIONS (Unaudited) - USD ($)</t>
  </si>
  <si>
    <t>3 Months Ended</t>
  </si>
  <si>
    <t>Nov. 30, 2015</t>
  </si>
  <si>
    <t>Income Statement [Abstract]</t>
  </si>
  <si>
    <t>Revenue</t>
  </si>
  <si>
    <t>Cost of Goods Sold</t>
  </si>
  <si>
    <t>Gross Profit</t>
  </si>
  <si>
    <t>Operating Expenses:</t>
  </si>
  <si>
    <t>General administrative</t>
  </si>
  <si>
    <t>Total operating expenses</t>
  </si>
  <si>
    <t>Loss from operations</t>
  </si>
  <si>
    <t>Other Income (Expense)</t>
  </si>
  <si>
    <t>Interest expense</t>
  </si>
  <si>
    <t>Total other income (expense)</t>
  </si>
  <si>
    <t>Net Loss Before Income Taxes</t>
  </si>
  <si>
    <t>Income tax</t>
  </si>
  <si>
    <t>Net Loss After Income Taxes</t>
  </si>
  <si>
    <t>Weighted Average Number of Common Shares Outstanding - Basic and Diluted (in shares)</t>
  </si>
  <si>
    <t>Income (Loss) per Common Share - Basic and Diluted (in dollars per share)</t>
  </si>
  <si>
    <t>STATEMENTS OF STOCKHOLDERS' DEFICIT (Unaudited) - USD ($)</t>
  </si>
  <si>
    <t>Common Stock [Member]</t>
  </si>
  <si>
    <t>Additional Paid-In Capital [Member]</t>
  </si>
  <si>
    <t>Accumulated Deficit [Member]</t>
  </si>
  <si>
    <t>Total</t>
  </si>
  <si>
    <t>Balance at beginning at May. 31, 2014</t>
  </si>
  <si>
    <t>Balance at beginning (in shares) at May. 31, 2014</t>
  </si>
  <si>
    <t>Increase (Decrease) in Stockholders' Equity [Roll Forward]</t>
  </si>
  <si>
    <t>Net loss</t>
  </si>
  <si>
    <t>Balance at ending at May. 31, 2015</t>
  </si>
  <si>
    <t>Balance at ending (in shares) at May. 31, 2015</t>
  </si>
  <si>
    <t>Balance at ending at Nov. 30, 2015</t>
  </si>
  <si>
    <t>Balance at ending (in shares) at Nov. 30, 2015</t>
  </si>
  <si>
    <t>Balance at beginning at May. 31, 2015</t>
  </si>
  <si>
    <t>Balance at beginning (in shares) at May. 31, 2015</t>
  </si>
  <si>
    <t>Balance at ending at May. 31, 2016</t>
  </si>
  <si>
    <t>Balance at ending (in shares) at May. 31, 2016</t>
  </si>
  <si>
    <t>Balance at ending at Nov. 30, 2016</t>
  </si>
  <si>
    <t>Balance at ending (in shares) at Nov. 30, 2016</t>
  </si>
  <si>
    <t>STATEMENTS OF CASH FLOWS (Unaudited) - USD ($)</t>
  </si>
  <si>
    <t>Cash Flows From Operating Activities</t>
  </si>
  <si>
    <t>Changes in operating assets and liabilities:</t>
  </si>
  <si>
    <t>Accounts Payable</t>
  </si>
  <si>
    <t>Net Cash Used In (Provided By) Operating Activities</t>
  </si>
  <si>
    <t>Cash Flows From Investing Activities</t>
  </si>
  <si>
    <t>Cash Flows From Financing Activities</t>
  </si>
  <si>
    <t>Net Cash Provided by Financing Activities</t>
  </si>
  <si>
    <t>Net Increase (Decrease) In Cash</t>
  </si>
  <si>
    <t>Cash, Beginning of Period</t>
  </si>
  <si>
    <t>Cash, End of Period</t>
  </si>
  <si>
    <t>Supplemental Disclosure of Cash Flow Information:</t>
  </si>
  <si>
    <t>Cash paid for interest</t>
  </si>
  <si>
    <t>Cash paid for income taxes</t>
  </si>
  <si>
    <t>ORGANIZATION AND NATURE OF OPERATIONS</t>
  </si>
  <si>
    <t>Organization, Consolidation and Presentation of Financial Statements [Abstract]</t>
  </si>
  <si>
    <t>NOTE
1 – ORGANIZATION AND NATURE OF OPERATIONS Amperico
Corp. (the “Company”) was incorporated under the laws of the State of Nevada on December 20, 2011. The Company is
a Nevada corporation organized for the purpose of engaging in any lawful business. From
inception in 2011 through March 12, 2014, the Company was in the business of developing on-site web-state analytical software
designed to capture customer's behavior and feedback on the visited websites. On
March 12, 2014, the Company signed a letter of intent to acquire intellectual property through an Intellectual Property License
Agreement from SecureCom Plus Limited, a non-related company based in Hong Kong. The closing of the contemplated transactions
as per the letter of intent was to occur on or before April 11, 2014. The closing was extended to April 30, 2014 by mutual agreement
of all parties, and ultimately did not occur. From May 1, 2014 through May 31, 2014, the Company’s activities consisted
solely of seeking other business opportunities and potential merger candidates, none of which materialized. The
Company has no business operations, and very limited assets or capital resources. The Company's business plan is to seek one or
more potential business ventures that, in the opinion of management, may warrant involvement by the Company. The Company recognizes
that because of its limited financial, managerial and other resources, the type of suitable potential business ventures which
may be available to it will be extremely limited. The Company's principal business objective will be to seek long-term growth
potential in the business venture in which it participates rather than to seek immediate, short-term earnings. In seeking to attain
the Company's business objective, it will not restrict its search to any particular business or industry but may participate in
business ventures of essentially any kind or nature. The
Company will not restrict its search for any specific kind of firms but may participate in a venture in its preliminary or development
stage, may participate in a business that is already in operation or in a business in various stages of its corporate existence.
It is impossible to predict at this stage the status of any venture in which the Company may participate, in that the venture
may need additional capital, may merely desire to have its shares publicly traded, or may seek other perceived advantages which
the Company may offer. In some instances, the business endeavors may involve the acquisition of or merger with a corporation which
does not need substantial additional cash but which desires to establish a public trading market for its common stock. The
Company’s activities are subject to significant risks and uncertainties, including failing to secure additional funding
as well as identifying a sustainable and profitable business model. Subsequent
to the reporting period of these financial statements, the Company identified an opportunity in the cryptocurrency industry and
now has two wholly owned subsidiaries. Refer to NOTE 8 – SUBSEQUENT EVENTS</t>
  </si>
  <si>
    <t>SUMMARY OF SIGNIFICANT ACCOUNTING POLICIES</t>
  </si>
  <si>
    <t>Accounting Policies [Abstract]</t>
  </si>
  <si>
    <t>NOTE
2 – SUMMARY OF SIGNIFICANT ACCOUNTING POLICIES Basis
of Presentation The
financial statements have been prepared in conformity with accounting principles generally accepted in the United States of America
(“GAAP”) and are expressed in U.S. dollars. The Company’s fiscal year end is May 31. Cash
and Cash Equivalents The
Company considers all highly liquid investments purchased with an original maturity of three months or less at the date of purchase
and money market accounts to be cash equivalents. As of November 30, 2015, the Company had $0 in cash. As of May 31, 2016, the
Company had $0 in cash. 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GAAP, and expands disclosures about fair value measurements. The
Company had no assets or liabilities other than derivative liabilities measured at fair value on a recurring basis at November
30, 2016 and May 31 2016. 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Provision
for income taxes consists of federal and state income taxes in the United States. Due to the uncertainty as to the realization
of benefits from our deferred tax assets, including net operating loss carry-forwards and other tax credits, we have a full valuation
allowance reserved against such assets. We expect to maintain this full valuation allowance at least in the near term. The
Company records interest and penalties related to unrecognized tax benefits in income tax expense. There were no interest or penalties
related to unrecognized tax benefits for six months ended November 30, 2016 and for the year ended May 31, 2016. Use
of Estimates The
preparation of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valuations of intangible assets, among others. Actual results could differ
from those estimat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Basic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Risk
and Uncertainties 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 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 Recent
Accounting Pronouncements Management
believes the impact of recently issued standards and updates, which are not yet effective, will not have a material impact on
the Company’s financial position, results of operations or cash flows upon adoption. As new accounting pronouncements are
issued, the Company will adopt those that are applicable under the circumstances.</t>
  </si>
  <si>
    <t>COMMON STOCK</t>
  </si>
  <si>
    <t>Equity [Abstract]</t>
  </si>
  <si>
    <t>NOTE
3 – COMMON STOCK Common
stock: As
of November 30, 2016, the Company had authorized a total of 1,000,000,000 shares of common stock, par value $0.001 per share. There
was no common stock issued during the six months ended November 30, 2016 and the year ended May 31, 2016 As
of November 30, 2016, and May 31, 2016, a total of 2,696 shares of common stock were issued and outstanding.</t>
  </si>
  <si>
    <t>RELATED PARTY TRANSACTIONS</t>
  </si>
  <si>
    <t>Related Party Transactions [Abstract]</t>
  </si>
  <si>
    <t>NOTE
4 – RELATED PARTY TRANSACTIONS As
at November 30, 2016 and May 31, 2016, the Company owes $632 and $632, respectively, to the President and Director of the Company
for working capital advances. The amounts owing are unsecured, non-interest bearing, and due on demand. The imputed
interest is deemed immaterial as of November 30, 2016.</t>
  </si>
  <si>
    <t>INCOME TAXES</t>
  </si>
  <si>
    <t>Income Tax Disclosure [Abstract]</t>
  </si>
  <si>
    <t>NOTE
5 – INCOME TAXES The
provision (benefit) for income taxes for the six months ended November 30, 2016 and the year ended May 31, 2016 consists of the
following:
For
the six For
the year
months
ended ended
November
30, May
31,
2016 2016
Current
Federal $ - $ -
State - -
Deferred
Federal (340 ) (340 )
State (34 ) (34 )
Change
in valuation allowance 374 374
Total $ - $ - For
the six months ended November 30, 2016 and the year ended May 31, 2016 the Company's income tax rate computed at the statutory
federal rate of 34% differs from its effective tax rate primarily due to permanent items, state taxes and the change in the deferred
tax asset valuation allowance.
For
the six For
the year
months
ended ended
November
30, May
31,
2016 2016
Income
tax at statutory rate 34.00 % 34.00 %
State income taxes,
net of federal benefit 3.30 3.30
Change
in valuation allowance (37.30 ) (37.30 )
Total 0.00 % 0.00 % Deferred
income taxes reflect the net tax effects of temporary differences between the carrying amounts of assets and liabilities for financial
reporting purposes and the amounts used for income tax purposes. In assessing the realizability of deferred tax assets, Management
evaluates whether it is more likely than not that some portion or all of its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Management's evaluation, the net deferred tax asset
was offset by a full valuation allowance in all periods presented. The Company's deferred tax asset valuation allowance will be
reversed if and when the Company generates sufficient taxable income in the future to utilize the tax benefits of the related
deferred tax assets. The
tax effects of temporary differences that give rise to significant portions of the deferred tax assets and tax liabilities as
of November 30, 2016 and May 31, 2016 are as follows:
For
the six For
the year
months
ended ended
November
30, May
31,
2016 2016
Net
operating loss $ 1,000 $ 2,000
Gross deferred tax
assets 1,000 2,000
Less: Valuation
allowance (1,000 ) (2,000 )
Net
deferred tax asset $ - $ - As
of November 30, 2016, the Company had a net operating loss carry-forward of approximately $70,000 which may be used to offset
future taxable income and begins to expire in 2036. Should a change in ownership occur net operating loss carry forwards may be
limited as to use in future years.</t>
  </si>
  <si>
    <t>GOING CONCERN</t>
  </si>
  <si>
    <t>NOTE
6 GOING CONCERN The
accompanying financial statements have been prepared in conformity with generally accepted accounting principles, which contemplate
continuation of the Company as a going concern. However, the Company has not generated any revenues as of November 30, 2016. The
Company currently has limited working capital, and has not completed its efforts to establish a stabilized source of revenues
sufficient to cover operating costs over an extended period of time. These factors raise substantial doubt about the Company’s
ability to continue as a going concern for a period of one year from the issuance of these financial statements.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COMMITMENTS AND CONTINGENCIES</t>
  </si>
  <si>
    <t>Commitments and Contingencies Disclosure [Abstract]</t>
  </si>
  <si>
    <t>NOTE
7 – COMMITMENTS AND CONTINGENCIES Legal
Matters From
time to time, we may be involved in litigation relating to claims arising out of our operations in the normal course of business.
As of December 16, 2019, there were no pending or threatened lawsuits.</t>
  </si>
  <si>
    <t>SUBSEQUENT EVENTS</t>
  </si>
  <si>
    <t>Subsequent Events [Abstract]</t>
  </si>
  <si>
    <t>NOTE
8 – SUBSEQUENT EVENTS On
April 23, 2019, the Board of Directors and the majority shareholder of the Company approved a Plan of Conversion of the Company
from a Nevada corporation into a Bahamas corporation (the “Plan”). The Company filed Articles of Continuation (the
“Bahamas Articles of Continuation”) in such form as required by the provisions of Chapter 309, Part VIII, Sections
84-88 of the Bahamas International Business Companies Act, as amended (the "Bahamas Law") with the Registrar of Companies in the
Bahamas as provided in the Bahamas Law, and Articles of Conversion (the “Nevada Articles of Conversion”) in such form
as required by the provisions of Section 92A. 205 of the Nevada Revised Statutes (“Nevada Law”) with the Secretary
of State of the State of Nevada. In
accordance with the Plan, upon the effective time of conversion, the Articles of Incorporation and Bylaws of the Company currently
in place shall be replaced by the Bahamas Articles of Continuation and Articles of Association respectively, to comply in all
respects with the applicable provisions of Bahamas Law. In
addition, and in accordance with the Plan, the Bahamas Articles of Continuation, and Articles of Association, the following changes
were approved on April 23, 2019 and become effective upon the effective time of conversion:
 The Company’s
name changed from Amperico Corp. to Bitsian Ltd.
 The authorized common
shares of the Company increased from 500,000,000 to 1,000,000,000.
 The outstanding
common shares of the Company decreased from 134,400,000 to 2,696 on a pro rata basis as a result of a 50,000 to 1 reverse
split in which any fractional shares shall be rounded up (NOTE: the effects have been applied on a retroactive basis in these
financial statements). The
Company received its Certificate of Continuation from the Registrar of Companies in the Bahamas on May 13, 2019, with an effective
time of conversion of April 30, 2019. The
Company plans to file the foregoing changes with FINRA, but there is no guarantee FINRA will effectuate the changes. Bitsian
Inc. Transaction On
June 11, 2019, the Company issued a total of 300,000,000 shares of common stock to seven individuals and two companies (collectively
referred to as the “Bitsian Shareholders”) as full consideration for the acquisition of a 100% interest in Bitsian
Inc. (hereinafter referred to as "Bitsian"), a Delaware corporation based in New York. The Company, Bitsian, and the Bitsian Shareholders
entered into a share exchange agreement on June 7, 2019 whereby the Bitsian Shareholders exchanged their shares in Bitsian for
shares in the Company. The Bitsian Shareholders represented a total of 100% of the issued and outstanding share capital in Bitsian. Bitsian
Inc. was recently formed to develop, own and operate the PriceCoin Platform, an online platform whereby users will be able to
buy and sell crypto currencies on a variety of exchanges through one simple interface. The PriceCoin Platform will initially be
accessible by institutional investors and upon receiving all regulatory approvals to global investors and will be available in
web format. Coin
Trader Ltd. Transaction On
June 11, 2019, the Company issued a total of 300,000,000 shares of common stock to three individuals and two companies (collectively
referred to as the “Coin Trader Shareholders”) as full consideration for the acquisition of a 100% interest in Coin
Trader Ltd. (hereinafter referred to as "Coin Trader"), a company incorporated and based in the Bahamas. The Company, Coin Trader,
and the Coin Trader Shareholders entered into a share exchange agreement on June 7, 2019 whereby the Coin Trader Shareholders
exchanged their shares in Coin Trader for shares in the Company. The Coin Trader Shareholders represented a total of 100% of the
issued and outstanding share capital in Coin Trader. Coin
Trader was recently formed to develop, own and operate the CoinTraders Platform, an online exchange whereby users will be able
to buy and sell crypto currencies, utility tokens, and other digital assets. The CoinTraders Platform will be accessible by non-US
investors and will be available in both web and mobile formats. Users will have access to over 100 crypto pairs and will be able
to fund their accounts with fiat currency. There will be no deposit or withdrawal limits and the CoinTraders Platform will simplify
utility token offerings. In
accordance with SFAS 165 (ASC 855-10) the Company has analyzed its operations subsequent to May 31, 2014 to the date these financial
statements were available to be issued, and has determined that there are no additional material subsequent events to disclose
in these financial statements.</t>
  </si>
  <si>
    <t>SUMMARY OF SIGNIFICANT ACCOUNTING POLICIES (Policies)</t>
  </si>
  <si>
    <t>Basis of Presentation</t>
  </si>
  <si>
    <t>Basis
of Presentation The
financial statements have been prepared in conformity with accounting principles generally accepted in the United States of America
(“GAAP”) and are expressed in U.S. dollars. The Company’s fiscal year end is May 31.</t>
  </si>
  <si>
    <t>Cash and Cash Equivalents</t>
  </si>
  <si>
    <t>Cash
and Cash Equivalents The
Company considers all highly liquid investments purchased with an original maturity of three months or less at the date of purchase
and money market accounts to be cash equivalents. As of November 30, 2015, the Company had $0 in cash. As of May 31, 2016, the
Company had $0 in cash.</t>
  </si>
  <si>
    <t>Fair Value of Financial Instruments</t>
  </si>
  <si>
    <t>Fair
Value of Financial Instruments The
Company measures its financial assets and liabilities in accordance with generally accepted accounting principles. For certain
of our financial instruments, including cash, accounts payable, accrued expenses, and short-term loans the carrying amounts approximate
fair value due to their short maturities. We
follow accounting guidance for financial and non-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adopted the provisions of FASB ASC 820 (the “Fair Value Topic”) which defines fair value, establishes a framework
for measuring fair value under GAAP, and expands disclosures about fair value measurements. The
Company had no assets or liabilities other than derivative liabilities measured at fair value on a recurring basis at November
30, 2016 and May 31 2016.</t>
  </si>
  <si>
    <t>Income Taxes</t>
  </si>
  <si>
    <t>Income
Taxes Income
taxes are provided in accordance with ASC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Provision
for income taxes consists of federal and state income taxes in the United States. Due to the uncertainty as to the realization
of benefits from our deferred tax assets, including net operating loss carry-forwards and other tax credits, we have a full valuation
allowance reserved against such assets. We expect to maintain this full valuation allowance at least in the near term. The
Company records interest and penalties related to unrecognized tax benefits in income tax expense. There were no interest or penalties
related to unrecognized tax benefits for six months ended November 30, 2016 and for the year ended May 31, 2016.</t>
  </si>
  <si>
    <t>Use of Estimates</t>
  </si>
  <si>
    <t>Use
of Estimates The
preparation of financial statements in conformity with GAAP requires management to make estimates and assumptions that affect
the amounts reported and disclosed in the consolidated financial statements and accompanying notes. Such estimates include, but
are not limited to, allowance for doubtful accounts and valuations of intangible assets, among others. Actual results could differ
from those estimat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Basic Income (Loss) Per Share</t>
  </si>
  <si>
    <t>Basic
Income (Loss) Per Share The
Company computes basic and diluted income (loss) per share amounts pursuant to section 260-10-45 of the FASB Accounting Standards
Codification. Basic loss per share is computed by dividing net loss available to common shareholders, by the weighted average
number of shares of common stock outstanding during the period, excluding the effects of any potentially dilutive securities.
Diluted los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t>
  </si>
  <si>
    <t>Risk and Uncertainties</t>
  </si>
  <si>
    <t>Risk
and Uncertainties The
Company operates in an industry that is subject to rapid change and intense competition. The Company’s operations are subject
to significant risk and uncertainties including financial, operational, technological, regulatory and other risks, including the
potential risk of business failure.</t>
  </si>
  <si>
    <t>Stock-Based Compensation</t>
  </si>
  <si>
    <t>Stock-Based
Compensation Stock-based
compensation expense is recorded in accordance with FASB ASC Topic 718, Compensation – Stock Compensation,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si>
  <si>
    <t>Recent Accounting Pronouncements</t>
  </si>
  <si>
    <t>Recent
Accounting Pronouncements Management
believes the impact of recently issued standards and updates, which are not yet effective, will not have a material impact on
the Company’s financial position, results of operations or cash flows upon adoption. As new accounting pronouncements are
issued, the Company will adopt those that are applicable under the circumstances.</t>
  </si>
  <si>
    <t>INCOME TAXES (Tables)</t>
  </si>
  <si>
    <t>Schedule of provision (benefit) for income taxes</t>
  </si>
  <si>
    <t xml:space="preserve">The
provision (benefit) for income taxes for the six months ended November 30, 2016 and the year ended May 31, 2016 consists of the
following:
For
the six For
the year
months
ended ended
November
30, May
31,
2016 2016
Current
Federal $ - $ -
State - -
Deferred
Federal (340 ) (340 )
State (34 ) (34 )
Change
in valuation allowance 374 374
Total $ - $ - </t>
  </si>
  <si>
    <t>Schedule of income tax rate computed</t>
  </si>
  <si>
    <t>For
the six months ended November 30, 2016 and the year ended May 31, 2016 the Company's income tax rate computed at the statutory
federal rate of 34% differs from its effective tax rate primarily due to permanent items, state taxes and the change in the deferred
tax asset valuation allowance.
For
the six For
the year
months
ended ended
November
30, May
31,
2016 2016
Income
tax at statutory rate 34.00 % 34.00 %
State income taxes,
net of federal benefit 3.30 3.30
Change
in valuation allowance (37.30 ) (37.30 )
Total 0.00 % 0.00 %</t>
  </si>
  <si>
    <t>Schedule of deferred tax assets and tax liabilities</t>
  </si>
  <si>
    <t xml:space="preserve">The
tax effects of temporary differences that give rise to significant portions of the deferred tax assets and tax liabilities as
of November 30, 2016 and May 31, 2016 are as follows:
For
the six For
the year
months
ended ended
November
30, May
31,
2016 2016
Net
operating loss $ 1,000 $ 2,000
Gross deferred tax
assets 1,000 2,000
Less: Valuation
allowance (1,000 ) (2,000 )
Net
deferred tax asset $ - $ - </t>
  </si>
  <si>
    <t>SUMMARY OF SIGNIFICANT ACCOUNTING POLICIES (Details Narrative) - USD ($)</t>
  </si>
  <si>
    <t>May 31, 2015</t>
  </si>
  <si>
    <t>COMMON STOCK (Details Narrative) - $ / shares</t>
  </si>
  <si>
    <t>Common stock, authorized</t>
  </si>
  <si>
    <t>Common stock, par value (in dollars per share)</t>
  </si>
  <si>
    <t>Common stock, issued</t>
  </si>
  <si>
    <t>Common stock, outstanding</t>
  </si>
  <si>
    <t>RELATED PARTY TRANSACTIONS (Details Narrative) - USD ($)</t>
  </si>
  <si>
    <t>Due to related parties</t>
  </si>
  <si>
    <t>INCOME TAXES (Details) - USD ($)</t>
  </si>
  <si>
    <t>12 Months Ended</t>
  </si>
  <si>
    <t>Current</t>
  </si>
  <si>
    <t>Federal</t>
  </si>
  <si>
    <t>State</t>
  </si>
  <si>
    <t>Deferred</t>
  </si>
  <si>
    <t>Change in valuation allowance</t>
  </si>
  <si>
    <t>INCOME TAXES (Details 1)</t>
  </si>
  <si>
    <t>Income tax at statutory rate</t>
  </si>
  <si>
    <t>34.00%</t>
  </si>
  <si>
    <t>State income taxes, net of federal benefit</t>
  </si>
  <si>
    <t>3.30%</t>
  </si>
  <si>
    <t>(37.30%)</t>
  </si>
  <si>
    <t>0.00%</t>
  </si>
  <si>
    <t>INCOME TAXES (Details 2) - USD ($)</t>
  </si>
  <si>
    <t>Net operating loss</t>
  </si>
  <si>
    <t>Gross deferred tax assets</t>
  </si>
  <si>
    <t>Less: Valuation allowance</t>
  </si>
  <si>
    <t>Net deferred tax asset</t>
  </si>
  <si>
    <t>INCOME TAXES (Details Narrative) - USD ($)</t>
  </si>
  <si>
    <t>Net operating loss carry-forward</t>
  </si>
  <si>
    <t>Limitations on use of operating loss carry forwards</t>
  </si>
  <si>
    <t>2036</t>
  </si>
  <si>
    <t>SUBSEQUENT EVENTS (Details Narrative) - shares</t>
  </si>
  <si>
    <t>Jun. 11, 2019</t>
  </si>
  <si>
    <t>Apr. 23, 2019</t>
  </si>
  <si>
    <t>Subsequent Event [Member] | Bitsian Inc. Transaction [Member] | Seven Individuals and Two Companies [Member]</t>
  </si>
  <si>
    <t>Number of shares issued in business acquisition</t>
  </si>
  <si>
    <t>Percentage of voting interests acquired</t>
  </si>
  <si>
    <t>100.00%</t>
  </si>
  <si>
    <t>Subsequent Event [Member] | Coin Trader Ltd. [Member] | Three Individuals and Two Companies [Member]</t>
  </si>
  <si>
    <t>Subsequent Event [Member] | Plan of Conversion [Member]</t>
  </si>
  <si>
    <t>Common stock, previous outstanding</t>
  </si>
  <si>
    <t>Reverse stock split</t>
  </si>
  <si>
    <t>A 50,000 to 1 reverse split in which any fractional shares shall be rounded up.</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4</v>
      </c>
    </row>
    <row r="17" spans="1:3">
      <c r="A17" s="4" t="s">
        <v>30</v>
      </c>
      <c r="B17" s="4" t="s">
        <v>14</v>
      </c>
    </row>
    <row r="18" spans="1:3">
      <c r="A18" s="4" t="s">
        <v>31</v>
      </c>
      <c r="B18" s="4" t="s">
        <v>28</v>
      </c>
    </row>
    <row r="19" spans="1:3">
      <c r="A19" s="4" t="s">
        <v>32</v>
      </c>
      <c r="C19" s="5" t="n">
        <v>2696</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18</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27</v>
      </c>
    </row>
    <row r="4" spans="1:2">
      <c r="A4" s="4" t="s">
        <v>157</v>
      </c>
      <c r="B4" s="4" t="s">
        <v>158</v>
      </c>
    </row>
    <row r="5" spans="1:2">
      <c r="A5" s="4" t="s">
        <v>159</v>
      </c>
      <c r="B5" s="4" t="s">
        <v>160</v>
      </c>
    </row>
    <row r="6" spans="1:2">
      <c r="A6" s="4" t="s">
        <v>161</v>
      </c>
      <c r="B6"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3"/>
  </cols>
  <sheetData>
    <row r="1" spans="1:5">
      <c r="A1" s="1" t="s">
        <v>163</v>
      </c>
      <c r="B1" s="2" t="s">
        <v>2</v>
      </c>
      <c r="C1" s="2" t="s">
        <v>38</v>
      </c>
      <c r="D1" s="2" t="s">
        <v>64</v>
      </c>
      <c r="E1" s="2" t="s">
        <v>164</v>
      </c>
    </row>
    <row r="2" spans="1:5">
      <c r="A2" s="3" t="s">
        <v>118</v>
      </c>
    </row>
    <row r="3" spans="1:5">
      <c r="A3" s="4" t="s">
        <v>40</v>
      </c>
      <c r="B3" s="4" t="s">
        <v>41</v>
      </c>
      <c r="C3" s="4" t="s">
        <v>41</v>
      </c>
      <c r="D3" s="4" t="s">
        <v>41</v>
      </c>
      <c r="E3" s="4" t="s">
        <v>4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3"/>
  </cols>
  <sheetData>
    <row r="1" spans="1:3">
      <c r="A1" s="1" t="s">
        <v>165</v>
      </c>
      <c r="B1" s="2" t="s">
        <v>2</v>
      </c>
      <c r="C1" s="2" t="s">
        <v>38</v>
      </c>
    </row>
    <row r="2" spans="1:3">
      <c r="A2" s="3" t="s">
        <v>121</v>
      </c>
    </row>
    <row r="3" spans="1:3">
      <c r="A3" s="4" t="s">
        <v>166</v>
      </c>
      <c r="B3" s="5" t="n">
        <v>1000000000</v>
      </c>
      <c r="C3" s="5" t="n">
        <v>1000000000</v>
      </c>
    </row>
    <row r="4" spans="1:3">
      <c r="A4" s="4" t="s">
        <v>167</v>
      </c>
      <c r="B4" s="7" t="n">
        <v>0.001</v>
      </c>
      <c r="C4" s="7" t="n">
        <v>0.001</v>
      </c>
    </row>
    <row r="5" spans="1:3">
      <c r="A5" s="4" t="s">
        <v>168</v>
      </c>
      <c r="B5" s="5" t="n">
        <v>2696</v>
      </c>
      <c r="C5" s="5" t="n">
        <v>2696</v>
      </c>
    </row>
    <row r="6" spans="1:3">
      <c r="A6" s="4" t="s">
        <v>169</v>
      </c>
      <c r="B6" s="5" t="n">
        <v>2696</v>
      </c>
      <c r="C6" s="5" t="n">
        <v>269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170</v>
      </c>
      <c r="B1" s="2" t="s">
        <v>2</v>
      </c>
      <c r="C1" s="2" t="s">
        <v>38</v>
      </c>
    </row>
    <row r="2" spans="1:3">
      <c r="A2" s="3" t="s">
        <v>124</v>
      </c>
    </row>
    <row r="3" spans="1:3">
      <c r="A3" s="4" t="s">
        <v>171</v>
      </c>
      <c r="B3" s="6" t="n">
        <v>632</v>
      </c>
      <c r="C3" s="6" t="n">
        <v>63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v>
      </c>
      <c r="B1" s="2" t="s">
        <v>2</v>
      </c>
      <c r="C1" s="2" t="s">
        <v>38</v>
      </c>
    </row>
    <row r="2" spans="1:3">
      <c r="A2" s="3" t="s">
        <v>39</v>
      </c>
    </row>
    <row r="3" spans="1:3">
      <c r="A3" s="4" t="s">
        <v>40</v>
      </c>
      <c r="B3" s="4" t="s">
        <v>41</v>
      </c>
      <c r="C3" s="4" t="s">
        <v>41</v>
      </c>
    </row>
    <row r="4" spans="1:3">
      <c r="A4" s="4" t="s">
        <v>42</v>
      </c>
      <c r="B4" s="4" t="s">
        <v>41</v>
      </c>
      <c r="C4" s="4" t="s">
        <v>41</v>
      </c>
    </row>
    <row r="5" spans="1:3">
      <c r="A5" s="4" t="s">
        <v>43</v>
      </c>
      <c r="B5" s="5" t="n">
        <v>0</v>
      </c>
      <c r="C5" s="5" t="n">
        <v>0</v>
      </c>
    </row>
    <row r="6" spans="1:3">
      <c r="A6" s="3" t="s">
        <v>44</v>
      </c>
    </row>
    <row r="7" spans="1:3">
      <c r="A7" s="4" t="s">
        <v>45</v>
      </c>
      <c r="B7" s="5" t="n">
        <v>15270</v>
      </c>
      <c r="C7" s="5" t="n">
        <v>14670</v>
      </c>
    </row>
    <row r="8" spans="1:3">
      <c r="A8" s="4" t="s">
        <v>46</v>
      </c>
      <c r="B8" s="5" t="n">
        <v>20600</v>
      </c>
      <c r="C8" s="5" t="n">
        <v>20600</v>
      </c>
    </row>
    <row r="9" spans="1:3">
      <c r="A9" s="4" t="s">
        <v>47</v>
      </c>
      <c r="B9" s="5" t="n">
        <v>2047</v>
      </c>
      <c r="C9" s="5" t="n">
        <v>1647</v>
      </c>
    </row>
    <row r="10" spans="1:3">
      <c r="A10" s="4" t="s">
        <v>48</v>
      </c>
      <c r="B10" s="5" t="n">
        <v>632</v>
      </c>
      <c r="C10" s="5" t="n">
        <v>632</v>
      </c>
    </row>
    <row r="11" spans="1:3">
      <c r="A11" s="4" t="s">
        <v>49</v>
      </c>
      <c r="B11" s="5" t="n">
        <v>38549</v>
      </c>
      <c r="C11" s="5" t="n">
        <v>37549</v>
      </c>
    </row>
    <row r="12" spans="1:3">
      <c r="A12" s="3" t="s">
        <v>50</v>
      </c>
    </row>
    <row r="13" spans="1:3">
      <c r="A13" s="4" t="s">
        <v>51</v>
      </c>
      <c r="B13" s="5" t="n">
        <v>3</v>
      </c>
      <c r="C13" s="5" t="n">
        <v>3</v>
      </c>
    </row>
    <row r="14" spans="1:3">
      <c r="A14" s="4" t="s">
        <v>52</v>
      </c>
      <c r="B14" s="5" t="n">
        <v>21797</v>
      </c>
      <c r="C14" s="5" t="n">
        <v>21797</v>
      </c>
    </row>
    <row r="15" spans="1:3">
      <c r="A15" s="4" t="s">
        <v>53</v>
      </c>
      <c r="B15" s="5" t="n">
        <v>-60349</v>
      </c>
      <c r="C15" s="5" t="n">
        <v>-59349</v>
      </c>
    </row>
    <row r="16" spans="1:3">
      <c r="A16" s="4" t="s">
        <v>54</v>
      </c>
      <c r="B16" s="5" t="n">
        <v>-38549</v>
      </c>
      <c r="C16" s="5" t="n">
        <v>-37549</v>
      </c>
    </row>
    <row r="17" spans="1:3">
      <c r="A17" s="4" t="s">
        <v>55</v>
      </c>
      <c r="B17" s="6" t="n">
        <v>0</v>
      </c>
      <c r="C1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6"/>
  </cols>
  <sheetData>
    <row r="1" spans="1:6">
      <c r="A1" s="1" t="s">
        <v>172</v>
      </c>
      <c r="B1" s="2" t="s">
        <v>63</v>
      </c>
      <c r="D1" s="2" t="s">
        <v>1</v>
      </c>
      <c r="F1" s="2" t="s">
        <v>173</v>
      </c>
    </row>
    <row r="2" spans="1:6">
      <c r="B2" s="2" t="s">
        <v>2</v>
      </c>
      <c r="C2" s="2" t="s">
        <v>64</v>
      </c>
      <c r="D2" s="2" t="s">
        <v>2</v>
      </c>
      <c r="E2" s="2" t="s">
        <v>64</v>
      </c>
      <c r="F2" s="2" t="s">
        <v>38</v>
      </c>
    </row>
    <row r="3" spans="1:6">
      <c r="A3" s="3" t="s">
        <v>174</v>
      </c>
    </row>
    <row r="4" spans="1:6">
      <c r="A4" s="4" t="s">
        <v>175</v>
      </c>
      <c r="D4" s="4" t="s">
        <v>41</v>
      </c>
      <c r="F4" s="4" t="s">
        <v>41</v>
      </c>
    </row>
    <row r="5" spans="1:6">
      <c r="A5" s="4" t="s">
        <v>176</v>
      </c>
      <c r="D5" s="4" t="s">
        <v>41</v>
      </c>
      <c r="F5" s="4" t="s">
        <v>41</v>
      </c>
    </row>
    <row r="6" spans="1:6">
      <c r="A6" s="3" t="s">
        <v>177</v>
      </c>
    </row>
    <row r="7" spans="1:6">
      <c r="A7" s="4" t="s">
        <v>175</v>
      </c>
      <c r="D7" s="5" t="n">
        <v>-340</v>
      </c>
      <c r="F7" s="5" t="n">
        <v>-340</v>
      </c>
    </row>
    <row r="8" spans="1:6">
      <c r="A8" s="4" t="s">
        <v>176</v>
      </c>
      <c r="D8" s="5" t="n">
        <v>-34</v>
      </c>
      <c r="F8" s="5" t="n">
        <v>-34</v>
      </c>
    </row>
    <row r="9" spans="1:6">
      <c r="A9" s="4" t="s">
        <v>178</v>
      </c>
      <c r="D9" s="5" t="n">
        <v>374</v>
      </c>
      <c r="F9" s="5" t="n">
        <v>374</v>
      </c>
    </row>
    <row r="10" spans="1:6">
      <c r="A10" s="4" t="s">
        <v>85</v>
      </c>
      <c r="B10" s="4" t="s">
        <v>41</v>
      </c>
      <c r="C10" s="4" t="s">
        <v>41</v>
      </c>
      <c r="D10" s="4" t="s">
        <v>41</v>
      </c>
      <c r="E10" s="4" t="s">
        <v>41</v>
      </c>
      <c r="F10" s="4" t="s">
        <v>4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179</v>
      </c>
      <c r="B1" s="2" t="s">
        <v>1</v>
      </c>
      <c r="C1" s="2" t="s">
        <v>173</v>
      </c>
    </row>
    <row r="2" spans="1:3">
      <c r="B2" s="2" t="s">
        <v>2</v>
      </c>
      <c r="C2" s="2" t="s">
        <v>38</v>
      </c>
    </row>
    <row r="3" spans="1:3">
      <c r="A3" s="3" t="s">
        <v>127</v>
      </c>
    </row>
    <row r="4" spans="1:3">
      <c r="A4" s="4" t="s">
        <v>180</v>
      </c>
      <c r="B4" s="4" t="s">
        <v>181</v>
      </c>
      <c r="C4" s="4" t="s">
        <v>181</v>
      </c>
    </row>
    <row r="5" spans="1:3">
      <c r="A5" s="4" t="s">
        <v>182</v>
      </c>
      <c r="B5" s="4" t="s">
        <v>183</v>
      </c>
      <c r="C5" s="4" t="s">
        <v>183</v>
      </c>
    </row>
    <row r="6" spans="1:3">
      <c r="A6" s="4" t="s">
        <v>178</v>
      </c>
      <c r="B6" s="4" t="s">
        <v>184</v>
      </c>
      <c r="C6" s="4" t="s">
        <v>184</v>
      </c>
    </row>
    <row r="7" spans="1:3">
      <c r="A7" s="4" t="s">
        <v>85</v>
      </c>
      <c r="B7" s="4" t="s">
        <v>185</v>
      </c>
      <c r="C7"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3"/>
  </cols>
  <sheetData>
    <row r="1" spans="1:3">
      <c r="A1" s="1" t="s">
        <v>186</v>
      </c>
      <c r="B1" s="2" t="s">
        <v>2</v>
      </c>
      <c r="C1" s="2" t="s">
        <v>38</v>
      </c>
    </row>
    <row r="2" spans="1:3">
      <c r="A2" s="3" t="s">
        <v>127</v>
      </c>
    </row>
    <row r="3" spans="1:3">
      <c r="A3" s="4" t="s">
        <v>187</v>
      </c>
      <c r="B3" s="6" t="n">
        <v>1000</v>
      </c>
      <c r="C3" s="6" t="n">
        <v>2000</v>
      </c>
    </row>
    <row r="4" spans="1:3">
      <c r="A4" s="4" t="s">
        <v>188</v>
      </c>
      <c r="B4" s="5" t="n">
        <v>1000</v>
      </c>
      <c r="C4" s="5" t="n">
        <v>2000</v>
      </c>
    </row>
    <row r="5" spans="1:3">
      <c r="A5" s="4" t="s">
        <v>189</v>
      </c>
      <c r="B5" s="5" t="n">
        <v>-1000</v>
      </c>
      <c r="C5" s="5" t="n">
        <v>-2000</v>
      </c>
    </row>
    <row r="6" spans="1:3">
      <c r="A6" s="4" t="s">
        <v>190</v>
      </c>
      <c r="B6" s="4" t="s">
        <v>41</v>
      </c>
      <c r="C6" s="4" t="s">
        <v>4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191</v>
      </c>
      <c r="B1" s="2" t="s">
        <v>1</v>
      </c>
      <c r="C1" s="2" t="s">
        <v>173</v>
      </c>
    </row>
    <row r="2" spans="1:3">
      <c r="B2" s="2" t="s">
        <v>2</v>
      </c>
      <c r="C2" s="2" t="s">
        <v>38</v>
      </c>
    </row>
    <row r="3" spans="1:3">
      <c r="A3" s="3" t="s">
        <v>127</v>
      </c>
    </row>
    <row r="4" spans="1:3">
      <c r="A4" s="4" t="s">
        <v>180</v>
      </c>
      <c r="B4" s="4" t="s">
        <v>181</v>
      </c>
      <c r="C4" s="4" t="s">
        <v>181</v>
      </c>
    </row>
    <row r="5" spans="1:3">
      <c r="A5" s="4" t="s">
        <v>192</v>
      </c>
      <c r="B5" s="6" t="n">
        <v>70000</v>
      </c>
    </row>
    <row r="6" spans="1:3">
      <c r="A6" s="4" t="s">
        <v>193</v>
      </c>
      <c r="B6"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3"/>
  </cols>
  <sheetData>
    <row r="1" spans="1:5">
      <c r="A1" s="1" t="s">
        <v>195</v>
      </c>
      <c r="B1" s="2" t="s">
        <v>196</v>
      </c>
      <c r="C1" s="2" t="s">
        <v>197</v>
      </c>
      <c r="D1" s="2" t="s">
        <v>2</v>
      </c>
      <c r="E1" s="2" t="s">
        <v>38</v>
      </c>
    </row>
    <row r="2" spans="1:5">
      <c r="A2" s="4" t="s">
        <v>166</v>
      </c>
      <c r="D2" s="5" t="n">
        <v>1000000000</v>
      </c>
      <c r="E2" s="5" t="n">
        <v>1000000000</v>
      </c>
    </row>
    <row r="3" spans="1:5">
      <c r="A3" s="4" t="s">
        <v>169</v>
      </c>
      <c r="D3" s="5" t="n">
        <v>2696</v>
      </c>
      <c r="E3" s="5" t="n">
        <v>2696</v>
      </c>
    </row>
    <row r="4" spans="1:5">
      <c r="A4" s="4" t="s">
        <v>198</v>
      </c>
    </row>
    <row r="5" spans="1:5">
      <c r="A5" s="4" t="s">
        <v>199</v>
      </c>
      <c r="B5" s="5" t="n">
        <v>300000000</v>
      </c>
    </row>
    <row r="6" spans="1:5">
      <c r="A6" s="4" t="s">
        <v>200</v>
      </c>
      <c r="B6" s="4" t="s">
        <v>201</v>
      </c>
    </row>
    <row r="7" spans="1:5">
      <c r="A7" s="4" t="s">
        <v>202</v>
      </c>
    </row>
    <row r="8" spans="1:5">
      <c r="A8" s="4" t="s">
        <v>199</v>
      </c>
      <c r="B8" s="5" t="n">
        <v>300000000</v>
      </c>
    </row>
    <row r="9" spans="1:5">
      <c r="A9" s="4" t="s">
        <v>200</v>
      </c>
      <c r="B9" s="4" t="s">
        <v>201</v>
      </c>
    </row>
    <row r="10" spans="1:5">
      <c r="A10" s="4" t="s">
        <v>203</v>
      </c>
    </row>
    <row r="11" spans="1:5">
      <c r="A11" s="4" t="s">
        <v>166</v>
      </c>
      <c r="C11" s="5" t="n">
        <v>1000000000</v>
      </c>
    </row>
    <row r="12" spans="1:5">
      <c r="A12" s="4" t="s">
        <v>204</v>
      </c>
      <c r="C12" s="5" t="n">
        <v>134400000</v>
      </c>
    </row>
    <row r="13" spans="1:5">
      <c r="A13" s="4" t="s">
        <v>169</v>
      </c>
      <c r="C13" s="5" t="n">
        <v>2696</v>
      </c>
    </row>
    <row r="14" spans="1:5">
      <c r="A14" s="4" t="s">
        <v>205</v>
      </c>
      <c r="C14" s="4" t="s">
        <v>2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3"/>
  </cols>
  <sheetData>
    <row r="1" spans="1:3">
      <c r="A1" s="1" t="s">
        <v>56</v>
      </c>
      <c r="B1" s="2" t="s">
        <v>2</v>
      </c>
      <c r="C1" s="2" t="s">
        <v>38</v>
      </c>
    </row>
    <row r="2" spans="1:3">
      <c r="A2" s="3" t="s">
        <v>57</v>
      </c>
    </row>
    <row r="3" spans="1:3">
      <c r="A3" s="4" t="s">
        <v>58</v>
      </c>
      <c r="B3" s="7" t="n">
        <v>0.001</v>
      </c>
      <c r="C3" s="7" t="n">
        <v>0.001</v>
      </c>
    </row>
    <row r="4" spans="1:3">
      <c r="A4" s="4" t="s">
        <v>59</v>
      </c>
      <c r="B4" s="5" t="n">
        <v>1000000000</v>
      </c>
      <c r="C4" s="5" t="n">
        <v>1000000000</v>
      </c>
    </row>
    <row r="5" spans="1:3">
      <c r="A5" s="4" t="s">
        <v>60</v>
      </c>
      <c r="B5" s="5" t="n">
        <v>2696</v>
      </c>
      <c r="C5" s="5" t="n">
        <v>2696</v>
      </c>
    </row>
    <row r="6" spans="1:3">
      <c r="A6" s="4" t="s">
        <v>61</v>
      </c>
      <c r="B6" s="5" t="n">
        <v>2696</v>
      </c>
      <c r="C6" s="5" t="n">
        <v>26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4" t="s">
        <v>41</v>
      </c>
      <c r="C4" s="4" t="s">
        <v>41</v>
      </c>
      <c r="D4" s="4" t="s">
        <v>41</v>
      </c>
      <c r="E4" s="4" t="s">
        <v>41</v>
      </c>
    </row>
    <row r="5" spans="1:5">
      <c r="A5" s="4" t="s">
        <v>67</v>
      </c>
      <c r="B5" s="4" t="s">
        <v>41</v>
      </c>
      <c r="C5" s="4" t="s">
        <v>41</v>
      </c>
      <c r="D5" s="4" t="s">
        <v>41</v>
      </c>
      <c r="E5" s="4" t="s">
        <v>41</v>
      </c>
    </row>
    <row r="6" spans="1:5">
      <c r="A6" s="4" t="s">
        <v>68</v>
      </c>
      <c r="B6" s="4" t="s">
        <v>41</v>
      </c>
      <c r="C6" s="4" t="s">
        <v>41</v>
      </c>
      <c r="D6" s="4" t="s">
        <v>41</v>
      </c>
      <c r="E6" s="4" t="s">
        <v>41</v>
      </c>
    </row>
    <row r="7" spans="1:5">
      <c r="A7" s="3" t="s">
        <v>69</v>
      </c>
    </row>
    <row r="8" spans="1:5">
      <c r="A8" s="4" t="s">
        <v>70</v>
      </c>
      <c r="B8" s="5" t="n">
        <v>300</v>
      </c>
      <c r="C8" s="5" t="n">
        <v>300</v>
      </c>
      <c r="D8" s="5" t="n">
        <v>600</v>
      </c>
      <c r="E8" s="5" t="n">
        <v>600</v>
      </c>
    </row>
    <row r="9" spans="1:5">
      <c r="A9" s="4" t="s">
        <v>71</v>
      </c>
      <c r="B9" s="5" t="n">
        <v>300</v>
      </c>
      <c r="C9" s="5" t="n">
        <v>300</v>
      </c>
      <c r="D9" s="5" t="n">
        <v>600</v>
      </c>
      <c r="E9" s="5" t="n">
        <v>600</v>
      </c>
    </row>
    <row r="10" spans="1:5">
      <c r="A10" s="4" t="s">
        <v>72</v>
      </c>
      <c r="B10" s="5" t="n">
        <v>-300</v>
      </c>
      <c r="C10" s="5" t="n">
        <v>-300</v>
      </c>
      <c r="D10" s="5" t="n">
        <v>-600</v>
      </c>
      <c r="E10" s="5" t="n">
        <v>-600</v>
      </c>
    </row>
    <row r="11" spans="1:5">
      <c r="A11" s="3" t="s">
        <v>73</v>
      </c>
    </row>
    <row r="12" spans="1:5">
      <c r="A12" s="4" t="s">
        <v>74</v>
      </c>
      <c r="B12" s="5" t="n">
        <v>-200</v>
      </c>
      <c r="C12" s="5" t="n">
        <v>-200</v>
      </c>
      <c r="D12" s="5" t="n">
        <v>-400</v>
      </c>
      <c r="E12" s="5" t="n">
        <v>-400</v>
      </c>
    </row>
    <row r="13" spans="1:5">
      <c r="A13" s="4" t="s">
        <v>75</v>
      </c>
      <c r="B13" s="5" t="n">
        <v>-200</v>
      </c>
      <c r="C13" s="5" t="n">
        <v>-200</v>
      </c>
      <c r="D13" s="5" t="n">
        <v>-400</v>
      </c>
      <c r="E13" s="5" t="n">
        <v>-400</v>
      </c>
    </row>
    <row r="14" spans="1:5">
      <c r="A14" s="4" t="s">
        <v>76</v>
      </c>
      <c r="B14" s="5" t="n">
        <v>-500</v>
      </c>
      <c r="C14" s="5" t="n">
        <v>-500</v>
      </c>
      <c r="D14" s="5" t="n">
        <v>-1000</v>
      </c>
      <c r="E14" s="5" t="n">
        <v>-1000</v>
      </c>
    </row>
    <row r="15" spans="1:5">
      <c r="A15" s="4" t="s">
        <v>77</v>
      </c>
      <c r="B15" s="4" t="s">
        <v>41</v>
      </c>
      <c r="C15" s="4" t="s">
        <v>41</v>
      </c>
      <c r="D15" s="4" t="s">
        <v>41</v>
      </c>
      <c r="E15" s="4" t="s">
        <v>41</v>
      </c>
    </row>
    <row r="16" spans="1:5">
      <c r="A16" s="4" t="s">
        <v>78</v>
      </c>
      <c r="B16" s="6" t="n">
        <v>-500</v>
      </c>
      <c r="C16" s="6" t="n">
        <v>-500</v>
      </c>
      <c r="D16" s="6" t="n">
        <v>-1000</v>
      </c>
      <c r="E16" s="6" t="n">
        <v>-1000</v>
      </c>
    </row>
    <row r="17" spans="1:5">
      <c r="A17" s="4" t="s">
        <v>79</v>
      </c>
      <c r="B17" s="5" t="n">
        <v>2696</v>
      </c>
      <c r="C17" s="5" t="n">
        <v>2696</v>
      </c>
      <c r="D17" s="5" t="n">
        <v>2696</v>
      </c>
      <c r="E17" s="5" t="n">
        <v>2696</v>
      </c>
    </row>
    <row r="18" spans="1:5">
      <c r="A18" s="4" t="s">
        <v>80</v>
      </c>
      <c r="B18" s="8" t="n">
        <v>-0.19</v>
      </c>
      <c r="C18" s="8" t="n">
        <v>-0.19</v>
      </c>
      <c r="D18" s="8" t="n">
        <v>-0.37</v>
      </c>
      <c r="E18" s="8" t="n">
        <v>-0.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0"/>
  </cols>
  <sheetData>
    <row r="1" spans="1:5">
      <c r="A1" s="1" t="s">
        <v>81</v>
      </c>
      <c r="B1" s="2" t="s">
        <v>82</v>
      </c>
      <c r="C1" s="2" t="s">
        <v>83</v>
      </c>
      <c r="D1" s="2" t="s">
        <v>84</v>
      </c>
      <c r="E1" s="2" t="s">
        <v>85</v>
      </c>
    </row>
    <row r="2" spans="1:5">
      <c r="A2" s="4" t="s">
        <v>86</v>
      </c>
      <c r="B2" s="6" t="n">
        <v>3</v>
      </c>
      <c r="C2" s="6" t="n">
        <v>21797</v>
      </c>
      <c r="D2" s="6" t="n">
        <v>-70317</v>
      </c>
      <c r="E2" s="6" t="n">
        <v>-48517</v>
      </c>
    </row>
    <row r="3" spans="1:5">
      <c r="A3" s="4" t="s">
        <v>87</v>
      </c>
      <c r="B3" s="5" t="n">
        <v>2696</v>
      </c>
    </row>
    <row r="4" spans="1:5">
      <c r="A4" s="3" t="s">
        <v>88</v>
      </c>
    </row>
    <row r="5" spans="1:5">
      <c r="A5" s="4" t="s">
        <v>89</v>
      </c>
      <c r="D5" s="5" t="n">
        <v>12968</v>
      </c>
      <c r="E5" s="5" t="n">
        <v>12968</v>
      </c>
    </row>
    <row r="6" spans="1:5">
      <c r="A6" s="4" t="s">
        <v>90</v>
      </c>
      <c r="B6" s="6" t="n">
        <v>3</v>
      </c>
      <c r="C6" s="5" t="n">
        <v>21797</v>
      </c>
      <c r="D6" s="5" t="n">
        <v>-57349</v>
      </c>
      <c r="E6" s="5" t="n">
        <v>-35549</v>
      </c>
    </row>
    <row r="7" spans="1:5">
      <c r="A7" s="4" t="s">
        <v>91</v>
      </c>
      <c r="B7" s="5" t="n">
        <v>2696</v>
      </c>
    </row>
    <row r="8" spans="1:5">
      <c r="A8" s="3" t="s">
        <v>88</v>
      </c>
    </row>
    <row r="9" spans="1:5">
      <c r="A9" s="4" t="s">
        <v>89</v>
      </c>
      <c r="D9" s="5" t="n">
        <v>-1000</v>
      </c>
      <c r="E9" s="5" t="n">
        <v>-1000</v>
      </c>
    </row>
    <row r="10" spans="1:5">
      <c r="A10" s="4" t="s">
        <v>92</v>
      </c>
      <c r="B10" s="6" t="n">
        <v>3</v>
      </c>
      <c r="C10" s="5" t="n">
        <v>21797</v>
      </c>
      <c r="D10" s="5" t="n">
        <v>-58349</v>
      </c>
      <c r="E10" s="5" t="n">
        <v>-36459</v>
      </c>
    </row>
    <row r="11" spans="1:5">
      <c r="A11" s="4" t="s">
        <v>93</v>
      </c>
      <c r="B11" s="5" t="n">
        <v>2696</v>
      </c>
    </row>
    <row r="12" spans="1:5">
      <c r="A12" s="4" t="s">
        <v>94</v>
      </c>
      <c r="B12" s="6" t="n">
        <v>3</v>
      </c>
      <c r="C12" s="5" t="n">
        <v>21797</v>
      </c>
      <c r="D12" s="5" t="n">
        <v>-57349</v>
      </c>
      <c r="E12" s="5" t="n">
        <v>-35549</v>
      </c>
    </row>
    <row r="13" spans="1:5">
      <c r="A13" s="4" t="s">
        <v>95</v>
      </c>
      <c r="B13" s="5" t="n">
        <v>2696</v>
      </c>
    </row>
    <row r="14" spans="1:5">
      <c r="A14" s="3" t="s">
        <v>88</v>
      </c>
    </row>
    <row r="15" spans="1:5">
      <c r="A15" s="4" t="s">
        <v>89</v>
      </c>
      <c r="D15" s="5" t="n">
        <v>-2000</v>
      </c>
      <c r="E15" s="5" t="n">
        <v>-2000</v>
      </c>
    </row>
    <row r="16" spans="1:5">
      <c r="A16" s="4" t="s">
        <v>96</v>
      </c>
      <c r="B16" s="6" t="n">
        <v>3</v>
      </c>
      <c r="C16" s="5" t="n">
        <v>21797</v>
      </c>
      <c r="D16" s="5" t="n">
        <v>-59349</v>
      </c>
      <c r="E16" s="5" t="n">
        <v>-37549</v>
      </c>
    </row>
    <row r="17" spans="1:5">
      <c r="A17" s="4" t="s">
        <v>97</v>
      </c>
      <c r="B17" s="5" t="n">
        <v>2696</v>
      </c>
    </row>
    <row r="18" spans="1:5">
      <c r="A18" s="3" t="s">
        <v>88</v>
      </c>
    </row>
    <row r="19" spans="1:5">
      <c r="A19" s="4" t="s">
        <v>89</v>
      </c>
      <c r="D19" s="5" t="n">
        <v>-1000</v>
      </c>
      <c r="E19" s="5" t="n">
        <v>-1000</v>
      </c>
    </row>
    <row r="20" spans="1:5">
      <c r="A20" s="4" t="s">
        <v>98</v>
      </c>
      <c r="B20" s="6" t="n">
        <v>3</v>
      </c>
      <c r="C20" s="6" t="n">
        <v>21797</v>
      </c>
      <c r="D20" s="6" t="n">
        <v>-60349</v>
      </c>
      <c r="E20" s="6" t="n">
        <v>-38549</v>
      </c>
    </row>
    <row r="21" spans="1:5">
      <c r="A21" s="4" t="s">
        <v>99</v>
      </c>
      <c r="B21" s="5" t="n">
        <v>26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00</v>
      </c>
      <c r="B1" s="2" t="s">
        <v>1</v>
      </c>
    </row>
    <row r="2" spans="1:3">
      <c r="B2" s="2" t="s">
        <v>2</v>
      </c>
      <c r="C2" s="2" t="s">
        <v>64</v>
      </c>
    </row>
    <row r="3" spans="1:3">
      <c r="A3" s="3" t="s">
        <v>101</v>
      </c>
    </row>
    <row r="4" spans="1:3">
      <c r="A4" s="4" t="s">
        <v>89</v>
      </c>
      <c r="B4" s="6" t="n">
        <v>-1000</v>
      </c>
      <c r="C4" s="6" t="n">
        <v>-1000</v>
      </c>
    </row>
    <row r="5" spans="1:3">
      <c r="A5" s="3" t="s">
        <v>102</v>
      </c>
    </row>
    <row r="6" spans="1:3">
      <c r="A6" s="4" t="s">
        <v>103</v>
      </c>
      <c r="B6" s="5" t="n">
        <v>600</v>
      </c>
      <c r="C6" s="5" t="n">
        <v>600</v>
      </c>
    </row>
    <row r="7" spans="1:3">
      <c r="A7" s="4" t="s">
        <v>47</v>
      </c>
      <c r="B7" s="5" t="n">
        <v>400</v>
      </c>
      <c r="C7" s="5" t="n">
        <v>400</v>
      </c>
    </row>
    <row r="8" spans="1:3">
      <c r="A8" s="4" t="s">
        <v>104</v>
      </c>
      <c r="B8" s="4" t="s">
        <v>41</v>
      </c>
      <c r="C8" s="4" t="s">
        <v>41</v>
      </c>
    </row>
    <row r="9" spans="1:3">
      <c r="A9" s="4" t="s">
        <v>105</v>
      </c>
      <c r="B9" s="4" t="s">
        <v>41</v>
      </c>
      <c r="C9" s="4" t="s">
        <v>41</v>
      </c>
    </row>
    <row r="10" spans="1:3">
      <c r="A10" s="3" t="s">
        <v>106</v>
      </c>
    </row>
    <row r="11" spans="1:3">
      <c r="A11" s="4" t="s">
        <v>107</v>
      </c>
      <c r="B11" s="4" t="s">
        <v>41</v>
      </c>
      <c r="C11" s="4" t="s">
        <v>41</v>
      </c>
    </row>
    <row r="12" spans="1:3">
      <c r="A12" s="4" t="s">
        <v>108</v>
      </c>
      <c r="B12" s="4" t="s">
        <v>41</v>
      </c>
      <c r="C12" s="4" t="s">
        <v>41</v>
      </c>
    </row>
    <row r="13" spans="1:3">
      <c r="A13" s="4" t="s">
        <v>109</v>
      </c>
      <c r="B13" s="4" t="s">
        <v>41</v>
      </c>
      <c r="C13" s="4" t="s">
        <v>41</v>
      </c>
    </row>
    <row r="14" spans="1:3">
      <c r="A14" s="4" t="s">
        <v>110</v>
      </c>
      <c r="B14" s="4" t="s">
        <v>41</v>
      </c>
      <c r="C14" s="4" t="s">
        <v>41</v>
      </c>
    </row>
    <row r="15" spans="1:3">
      <c r="A15" s="3" t="s">
        <v>111</v>
      </c>
    </row>
    <row r="16" spans="1:3">
      <c r="A16" s="4" t="s">
        <v>112</v>
      </c>
      <c r="B16" s="4" t="s">
        <v>41</v>
      </c>
      <c r="C16" s="4" t="s">
        <v>41</v>
      </c>
    </row>
    <row r="17" spans="1:3">
      <c r="A17" s="4" t="s">
        <v>113</v>
      </c>
      <c r="B17" s="4" t="s">
        <v>41</v>
      </c>
      <c r="C17"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6T08:00:25Z</dcterms:created>
  <dcterms:modified xmlns:dcterms="http://purl.org/dc/terms/" xmlns:xsi="http://www.w3.org/2001/XMLSchema-instance" xsi:type="dcterms:W3CDTF">2019-12-26T08:00:25Z</dcterms:modified>
</cp:coreProperties>
</file>